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st" sheetId="2" state="visible" r:id="rId2"/>
    <sheet xmlns:r="http://schemas.openxmlformats.org/officeDocument/2006/relationships" name="Risk_Return Detail Data- Black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8</t>
  </si>
  <si>
    <t>Registrant Name</t>
  </si>
  <si>
    <t>dei_EntityRegistrantName</t>
  </si>
  <si>
    <t>Blackstone Alternative Investment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27,
		2018</t>
  </si>
  <si>
    <t>Document Effective Date</t>
  </si>
  <si>
    <t>dei_DocumentEffectiveDate</t>
  </si>
  <si>
    <t>Prospectus Date</t>
  </si>
  <si>
    <t>rr_ProspectusDate</t>
  </si>
  <si>
    <t>Jul. 30,
		2018</t>
  </si>
  <si>
    <t>Entity Inv Company Type</t>
  </si>
  <si>
    <t>dei_EntityInvCompanyType</t>
  </si>
  <si>
    <t>N-1A</t>
  </si>
  <si>
    <t>Jul. 30, 2018</t>
  </si>
  <si>
    <t>BLACKSTONE ALTERNATIVE INVESTMENT FUNDS Supplement dated November 27, 2018 to the Blackstone Alternative Multi-Strategy Fund (the Fund) Prospectus, dated July 30, 2018, as supplemented Removal of Sub-Adviser Effective immediately, Cerebellum GP, LLC (Cerebellum) no longer serves as a sub-adviser to the Fund. The Funds assets managed by Cerebellum have been re-allocated by Blackstone Alternative Investment Advisors LLC (BAIA), the Funds investment adviser, to the Funds other sub-advisers or to BAIA to manage directly. Therefore, all references to Cerebellum in the Funds Prospectus are hereby removed. Model and Technology Risk Effective immediately, the Principal Investment RisksModel and Technology Risk section of the Prospectus is amended and restated in its entirety as follows, in order further address the risks of investment strategies dependent on technological systems and analysis: Model and Technology Risk.</t>
  </si>
  <si>
    <t>Supplement to Prospectus [Text Block]</t>
  </si>
  <si>
    <t>rr_SupplementToProspectusTextBlock</t>
  </si>
  <si>
    <t>Blackstone Alternative Multi-Strateg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55779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2-11T14:34:24Z</dcterms:created>
  <dcterms:modified xmlns:dcterms="http://purl.org/dc/terms/" xmlns:xsi="http://www.w3.org/2001/XMLSchema-instance" xsi:type="dcterms:W3CDTF">2018-12-11T14:34:24Z</dcterms:modified>
</cp:coreProperties>
</file>